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Balance Sheets" sheetId="2" r:id="rId2"/>
    <s:sheet name="Interim Balance Sheets (Parenth" sheetId="3" r:id="rId3"/>
    <s:sheet name="Interim Statements of Operation" sheetId="4" r:id="rId4"/>
    <s:sheet name="Interim Statement of Stockholde" sheetId="5" r:id="rId5"/>
    <s:sheet name="Interim Statement of Stockhold6" sheetId="6" r:id="rId6"/>
    <s:sheet name="Interim Statements of Cash Flow" sheetId="7" r:id="rId7"/>
    <s:sheet name="ORGANIZATION AND DESCRIPTION OF" sheetId="8" r:id="rId8"/>
    <s:sheet name="SUMMARY OF SIGNIFICANT ACCOUNTI" sheetId="9" r:id="rId9"/>
    <s:sheet name="GOING CONCERN" sheetId="10" r:id="rId10"/>
    <s:sheet name="EQUITY" sheetId="11" r:id="rId11"/>
    <s:sheet name="PROVISION FOR INCOME TAXES" sheetId="12" r:id="rId12"/>
    <s:sheet name="RELATED PARTY TRANSACTIONS" sheetId="13" r:id="rId13"/>
    <s:sheet name="COMMITMENTS AND CONTINGENCIES" sheetId="14" r:id="rId14"/>
    <s:sheet name="SUBSEQUENT EVENTS" sheetId="15" r:id="rId15"/>
    <s:sheet name="SUMMARY OF SIGNIFICANT ACCOUN16" sheetId="16" r:id="rId16"/>
    <s:sheet name="SUMMARY OF SIGNIFICANT ACCOUN17" sheetId="17" r:id="rId17"/>
    <s:sheet name="PROVISION FOR INCOME TAXES (Tab" sheetId="18" r:id="rId18"/>
    <s:sheet name="SUMMARY OF SIGNIFICANT ACCOUN19" sheetId="19" r:id="rId19"/>
    <s:sheet name="SUMMARY OF SIGNIFICANT ACCOUN20" sheetId="20" r:id="rId20"/>
    <s:sheet name="GOING CONCERN (Detail Textuals)" sheetId="21" r:id="rId21"/>
    <s:sheet name="EQUITY (Detail Textuals)" sheetId="22" r:id="rId22"/>
    <s:sheet name="EQUITY (Detail Textuals 1)" sheetId="23" r:id="rId23"/>
    <s:sheet name="EQUITY (Detail Textuals 2)" sheetId="24" r:id="rId24"/>
    <s:sheet name="PROVISION FOR INCOME TAXES (Det" sheetId="25" r:id="rId25"/>
    <s:sheet name="PROVISION FOR INCOME TAXES (D26" sheetId="26" r:id="rId26"/>
    <s:sheet name="PROVISION FOR INCOME TAXES (D27" sheetId="27" r:id="rId27"/>
    <s:sheet name="RELATED PARTY TRANSACTIONS (Det" sheetId="28" r:id="rId28"/>
    <s:sheet name="SUBSEQUENT EVENTS (Detail Textu" sheetId="29" r:id="rId29"/>
  </s:sheets>
  <s:definedNames/>
  <s:calcPr calcId="124519" calcMode="auto" fullCalcOnLoad="1"/>
</s:workbook>
</file>

<file path=xl/sharedStrings.xml><?xml version="1.0" encoding="utf-8"?>
<sst xmlns="http://schemas.openxmlformats.org/spreadsheetml/2006/main" uniqueCount="223">
  <si>
    <t>Document and Entity Information - shares</t>
  </si>
  <si>
    <t>9 Months Ended</t>
  </si>
  <si>
    <t>Jun. 30, 2015</t>
  </si>
  <si>
    <t>Jul. 27, 2015</t>
  </si>
  <si>
    <t>Document And Entity Information [Abstract]</t>
  </si>
  <si>
    <t>Entity Registrant Name</t>
  </si>
  <si>
    <t>ASIA EQUITY EXCHANGE GROUP, INC.</t>
  </si>
  <si>
    <t>Entity Central Index Key</t>
  </si>
  <si>
    <t>Trading Symbol</t>
  </si>
  <si>
    <t>syyf</t>
  </si>
  <si>
    <t>Current Fiscal Year End Date</t>
  </si>
  <si>
    <t>--09-30</t>
  </si>
  <si>
    <t>Entity Filer Category</t>
  </si>
  <si>
    <t>Smaller Reporting Company</t>
  </si>
  <si>
    <t>Entity Common Stock, Shares Outstanding</t>
  </si>
  <si>
    <t>Document Type</t>
  </si>
  <si>
    <t>10-Q</t>
  </si>
  <si>
    <t>Document Period End Date</t>
  </si>
  <si>
    <t>Jun. 30,
		2015</t>
  </si>
  <si>
    <t>Amendment Flag</t>
  </si>
  <si>
    <t>false</t>
  </si>
  <si>
    <t>Document Fiscal Year Focus</t>
  </si>
  <si>
    <t>Document Fiscal Period Focus</t>
  </si>
  <si>
    <t>Q3</t>
  </si>
  <si>
    <t>Interim Balance Sheets - USD ($)</t>
  </si>
  <si>
    <t>Sep. 30, 2014</t>
  </si>
  <si>
    <t>Current Assets</t>
  </si>
  <si>
    <t>Cash and cash equivalents</t>
  </si>
  <si>
    <t>Prepaid expenses</t>
  </si>
  <si>
    <t>Total current assets</t>
  </si>
  <si>
    <t>TOTAL ASSETS</t>
  </si>
  <si>
    <t>Current Liabilities</t>
  </si>
  <si>
    <t>Accounts payable and accrued liabilities</t>
  </si>
  <si>
    <t>Note payable - related party</t>
  </si>
  <si>
    <t>Total current liabilities</t>
  </si>
  <si>
    <t>TOTAL LIABILITIES</t>
  </si>
  <si>
    <t>COMMITMENTS AND CONTINGENCIES</t>
  </si>
  <si>
    <t>STOCKHOLDERS' DEFICIT</t>
  </si>
  <si>
    <t>Preferred stock, 1,000,000 shares authorized; par value $0.001, none issued and outstanding</t>
  </si>
  <si>
    <t>Common stock, 3,000,000,000 shares authorized; par value $0.001, 146,000,000 shares issued and outstanding</t>
  </si>
  <si>
    <t>Capital deficiency</t>
  </si>
  <si>
    <t>Accumulated deficit</t>
  </si>
  <si>
    <t>Total Stockholders' Deficit</t>
  </si>
  <si>
    <t>TOTAL LIABILITIES AND STOCKHOLDERS' DEFICIT</t>
  </si>
  <si>
    <t>Interim Balance Sheets (Parentheticals) - $ / shares</t>
  </si>
  <si>
    <t>Statement of Financial Position [Abstract]</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Interim Statements of Operations (Unaudited) - USD ($)</t>
  </si>
  <si>
    <t>3 Months Ended</t>
  </si>
  <si>
    <t>Jun. 30, 2014</t>
  </si>
  <si>
    <t>Income Statement [Abstract]</t>
  </si>
  <si>
    <t>REVENUE</t>
  </si>
  <si>
    <t>OPERATING EXPENSES</t>
  </si>
  <si>
    <t>General and administrative</t>
  </si>
  <si>
    <t>Professional fees</t>
  </si>
  <si>
    <t>Total Operating Expenses</t>
  </si>
  <si>
    <t>Net loss from operations</t>
  </si>
  <si>
    <t>Other Income and Expense</t>
  </si>
  <si>
    <t>Provision for income taxes</t>
  </si>
  <si>
    <t>Net Loss</t>
  </si>
  <si>
    <t>Basic loss per share</t>
  </si>
  <si>
    <t>Weighted average number of shares outstanding</t>
  </si>
  <si>
    <t>Interim Statement of Stockholders' Equity (Deficit) (Unaudited) - USD ($)</t>
  </si>
  <si>
    <t>Common Stock</t>
  </si>
  <si>
    <t>Capital Deficiency</t>
  </si>
  <si>
    <t>Accumulated Deficit</t>
  </si>
  <si>
    <t>Total</t>
  </si>
  <si>
    <t>Balance at Jul. 15, 2013</t>
  </si>
  <si>
    <t>Balance (in shares) at Jul. 15, 2013</t>
  </si>
  <si>
    <t>Increase (Decrease) in Stockholders' Equity [Roll Forward]</t>
  </si>
  <si>
    <t>Founders' shares issued at $0.001 per share</t>
  </si>
  <si>
    <t>Founders' shares issued at $0.001 per share (in shares)</t>
  </si>
  <si>
    <t>Shares issued for services at $0.001 per share</t>
  </si>
  <si>
    <t>Shares issued for services at $0.001 per share (in shares)</t>
  </si>
  <si>
    <t>Net loss</t>
  </si>
  <si>
    <t>Balance at Sep. 30, 2013</t>
  </si>
  <si>
    <t>Balance (in shares) at Sep. 30, 2013</t>
  </si>
  <si>
    <t>Shares issued for cash at $0.025 per share</t>
  </si>
  <si>
    <t>Shares issued for cash at $0.025 per share (in shares)</t>
  </si>
  <si>
    <t>Balance at Sep. 30, 2014</t>
  </si>
  <si>
    <t>Balance (in shares) at Sep. 30, 2014</t>
  </si>
  <si>
    <t>Balance at Jun. 30, 2015</t>
  </si>
  <si>
    <t>Balance (in shares) at Jun. 30, 2015</t>
  </si>
  <si>
    <t>Interim Statement of Stockholders' Equity (Deficit) (Unaudited) (Parentheticals) - $ / shares</t>
  </si>
  <si>
    <t>Sep. 30, 2013</t>
  </si>
  <si>
    <t>Statement of Stockholders' Equity [Abstract]</t>
  </si>
  <si>
    <t>Founders' shares issued per share (in dollars per share)</t>
  </si>
  <si>
    <t>Shares issued for services (in dollars per share)</t>
  </si>
  <si>
    <t>Shares issued for cash (in dollars per share)</t>
  </si>
  <si>
    <t>Interim Statements of Cash Flows (Unaudited) - USD ($)</t>
  </si>
  <si>
    <t>CASH FLOWS FROM OPERATING ACTIVITIES</t>
  </si>
  <si>
    <t>Changes in operating activities:</t>
  </si>
  <si>
    <t>Net cash used in operating activities</t>
  </si>
  <si>
    <t>CASH FLOWS FROM INVESTING ACTIVITIES</t>
  </si>
  <si>
    <t>Net cash used in Investing Activities</t>
  </si>
  <si>
    <t>CASH FLOWS FROM FINANCING ACTIVITIES</t>
  </si>
  <si>
    <t>Proceeds from note payable - related party</t>
  </si>
  <si>
    <t>Net payments to related party</t>
  </si>
  <si>
    <t>Commons shares issued for cash</t>
  </si>
  <si>
    <t>Net Cash Provided by Financing Activities</t>
  </si>
  <si>
    <t>Net increase (decrease) in cash and cash equivalents</t>
  </si>
  <si>
    <t>Cash and cash equivalents, beginning of period</t>
  </si>
  <si>
    <t>Cash and cash equivalents, end of period</t>
  </si>
  <si>
    <t>Supplemental Cash Flow Disclosure:</t>
  </si>
  <si>
    <t>Cash paid for interest</t>
  </si>
  <si>
    <t>Cash paid for income taxes</t>
  </si>
  <si>
    <t>ORGANIZATION AND DESCRIPTION OF BUSINESS</t>
  </si>
  <si>
    <t>Organization And Description Of Business [Abstract]</t>
  </si>
  <si>
    <t>NOTE 1 - ORGANIZATION AND DESCRIPTION OF BUSINESS Asia Equity Exchange Group, Inc. (formerly I in the Sky, Inc.) is a Nevada corporation incorporated on July 15, 2013. It is based in Shenzhen, China. The accounting and reporting policies of the Company conform to accounting principles generally accepted in the United States of America, and the Company's fiscal year end is Sept The Company intends to develop products and systems to improve the availability of information and transparency in Chinese equity markets. To date, the Company's activities have been limited to its formation and the raising of equity capital.</t>
  </si>
  <si>
    <t>SUMMARY OF SIGNIFICANT ACCOUNTING POLICIES</t>
  </si>
  <si>
    <t>Accounting Policies [Abstract]</t>
  </si>
  <si>
    <t>NOTE 2 - SUMMARY OF SIGNIFICANT ACCOUNTING POLICIES Unaudited Interim Financial Statements The accompanying unaudi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15,117 and $38,691 in cash and cash equivalents as of June 30, 2015 and September 30, 2014, respectively. Net Loss Per Share of Common Stock The Company has adopted ASC Topic 260, "Earnings per Share," The following table sets forth the computation of basic earnings per share, for the three and nine months ended June 30, 2015 and 2014:
Three Months Ended June 30,
Nine Months Ended June 30,
2015
2014
2015
2014
Net loss
$
(29,834
)
$
(6,374
)
$
(35,031
)
$
(30,512
)
Weighted average common shares issued and outstanding (Basic and Diluted)
146,000,000
146,000,000
146,000,000
131,231,844
Net loss per share, Basic and Diluted
$
(0.00
)
$
(0.00
)
$
(0.00
)
$
(0.00
) The Company has no potentially dilutive securities, such as options or warrants, currently issued and outstanding. 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values of our financial instruments, including, cash and cash equivalents, prepaid expenses, accounts payable, and accrued expenses approximate their fair value due to the short maturities of these financial instruments. We do not have financial assets or liabilities that are measured at fair value on a recurring basis as of June 30, 2015 and September 30, 2014. Share-based Expenses ASC 718 " Compensation – Stock Compensation The Company accounts for stock-based compensation issued to non-employees and consultants in accordance with the provisions of ASC 505-50, " Equity – Based Payments to Non-Employees." Research and Development The Company does not engage in research and development as defined in ASC Topic 730, " Accounting for Research and Development Costs Advertising Costs The Company follows ASC 720, " Advertising Costs," Related Parties The Company follows ASC 850, "Related Party Disclosures," Commitments and Contingencies The Company follows ASC 450-20 , "Loss Contingencies Revenue Recognition The Company will recognize revenue from the sale of products and services in accordance with ASC 605, "Revenue Recognition."
i) Persuasive evidence for an agreement exists;
ii) Service has been provided;
iii) The fee is fixed or determinable; and,
iv) Collection is reasonably assured. Recent Accounting Pronouncements Management has considered all recent accounting pronouncements issued. The Company's management believes that these recent pronouncements will not have a material effect on the Company's consolidated financial statements.</t>
  </si>
  <si>
    <t>GOING CONCERN</t>
  </si>
  <si>
    <t>Going Concern [Abstract]</t>
  </si>
  <si>
    <t>NOTE 3 - GOING CONCERN The accompanying financial statements have been prepared assuming that the Company will continue as a going concern, which contemplates the realization of assets and the liquidation of liabilities in the normal course of business. As of June 30, 2015, the Company has a loss from operations of $35,031 an accumulated deficit of $113,902 and has earned no revenues since inception. The Company intends to fund operations through equity financing arrangements, which may be insufficient to fund its capital expenditures, working capital and other cash requirements for the year ending September 30, 2015. The ability of the Company to emerge from the development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EQUITY</t>
  </si>
  <si>
    <t>Stockholders' Equity Note [Abstract]</t>
  </si>
  <si>
    <t>NOTE 4 - EQUITY Preferred Stock The Company has authorized 1,000,000 preferred shares with a par value of $0.001 per share. The Board of Directors are authorized to divide the authorized shares of Preferred Stock into one or more series, each of which shall be so designated as to distinguish the shares thereof from the shares of all other series and classes. Common Stock Effective July 22, 2015, the Company increased the number of authorized shares to 3,000,000,000 common shares with a par value of $0.001 per share. Each common share entitles the holder to one vote, in person or proxy, on any matter on which action of the stockholders of the corporation is sought. On July 8, 2015, the Company approved a 10 for 1 forward split of its common stock, under which each shareholder of record will receive nine (9) additional new shares of the Corporation's $0.001 par value stock for every one (1) old share outstanding. All shares presented have been retroactively adjusted for the forward share split. Since inception (July 15, 2013) to June 30, 2015, the Company has issued a total of 146,000,000 common shares (post-split) for cash of $60,000 and services of $12,200, as follows:
· On August 12, 2013, the Company issued to its founders 110,000,000 shares of common stock at approximately $0.0001 per share, for services valued at $11,000.
· On August 29, 2013, the Company issued to consultants 12,000,000 shares of common stock at approximately $0.0001 per share, for services valued at $1,200.
· During March 2014, the Company issued 24,000,000 shares of common stock at approximately $0.0028 per share, for cash of $60,000.</t>
  </si>
  <si>
    <t>PROVISION FOR INCOME TAXES</t>
  </si>
  <si>
    <t>Income Tax Disclosure [Abstract]</t>
  </si>
  <si>
    <t>NOTE 5 - PROVISION FOR INCOME TAXES The Company provides for income taxes under ASC 740, "Income Taxes." The provision for income taxes differs from the amounts which would be provided by applying the statutory federal income tax rate of 34% to the net loss before provision for income taxes for the following reasons:
June 30,
June 30,
2015
2014
Income tax expense at statutory rate
$
(11,911
)
$
(10,374
)
Valuation allowance
11,911
10,374
Income tax expense per books
$
-
$
- Net deferred tax assets consist of the following components as of:
June 30,
September 30,
2015
2014
NOL Carryover
$
38,711
$
26,800
Valuation allowance
(38,711
)
(26,800
)
Net deferred tax asset
$
-
$
- Due to the change in ownership provisions of the Income Tax laws of United States of America, net operating loss carry forwards of approximately $113,902 for federal income tax reporting purposes are subject to annual limitations. When a change in ownership occurs, net operating loss carry forwards may be limited as to use in future years. Income taxes for the years ended September 30, 2014 and 2013 remain subject to examination.</t>
  </si>
  <si>
    <t>RELATED PARTY TRANSACTIONS</t>
  </si>
  <si>
    <t>Related Party Transactions [Abstract]</t>
  </si>
  <si>
    <t>NOTE 6 - RELATED PARTY TRANSACTIONS Equity On August 12, 2013, the Company issued 110,000,000 shares of its common stock to founders for services totaling $11,000. Note Payable As of June 30, 2015 and September 30, 2014, the Company was obligated to a director, for this non-interest bearing demand loan with a balance of $40,862. The Company plans to pay the loan back as cash flows become available. Accounts Payable As of June 30, 2015, the Company was obligated to a Company owned by a director, for professional fees totaling $20,000. This fee was subsequently paid in July 2015. Other The controlling shareholders have pledged their support to fund continuing operations during the development stage; however there is no written commitment to this effect. The Company is dependent upon the continued support. Officers and directors of the Company may be involved in other business activities and may, in the future, become involved in other business opportunities that become available. They may face conflicts in selecting between the Company and other business interests. The Company has not formulated a policy for the resolution of such conflicts. The Company does not own or lease property or lease office space. Office space used by the Company will be arranged by the officers of the Company to use at no charge, although there is no written agreement obligating them to do so. The Company does not have employment contracts with its officers and
directors of the Company. The amounts and terms of the above transactions may not necessarily be indicative of the amounts and terms that would have been incurred had comparable transactions been entered into with independent third parties.</t>
  </si>
  <si>
    <t>Commitments and Contingencies Disclosure [Abstract]</t>
  </si>
  <si>
    <t>NOTE 7 – COMMITMENTS AND CONTINGENCIES The Company has no commitments or contingencies as of June 30, 2015. 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SUBSEQUENT EVENTS</t>
  </si>
  <si>
    <t>Subsequent Events [Abstract]</t>
  </si>
  <si>
    <t>NOTE 8 - SUBSEQUENT EVENTS Effective July 6, 2015, the Board of Directors accepted the resignations of Michael Staples and President, CEO, CFO and Treasurer, and Joel Tweeten as Secretary. Mr. Staples and Mr. Tweeten will retain their positions as Directors. The Board of Directors appointed Liu Jun as President, Chief Executive Officer, Secretary and to the Board of Directors, effective immediately. The Board of Directors appointed Peng Toa as Chief Technical Officer and to the Board of Directors, effective immediately. On July 8, 2015, the Company approved the change of the Company name and a change of the fiscal year end from September 30 to December 31. For disclosure purposes, the Company is presenting these financial statements based on the historical year end of September 30. On July 22, 2015 the Board of Directors increased the authorized common shares of the Company to 3,000,000,000. Additionally, on this date, the Board of Directors declared a forward stock split of 10 for 1 of its common shares. All shares presented have been retroactively adjusted for the effect of a 10 for 1 forward stock split. Management has evaluated subsequent events through the date these financial statements were available to be issued. Based on our evaluation no additional events have occurred that require disclosure.</t>
  </si>
  <si>
    <t>SUMMARY OF SIGNIFICANT ACCOUNTING POLICIES (Policies)</t>
  </si>
  <si>
    <t>Unaudited Interim Financial Statements</t>
  </si>
  <si>
    <t>Unaudited Interim Financial Statements The accompanying unaudi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Basis of Presentation</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Cash and Cash Equivalents</t>
  </si>
  <si>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15,117 and $38,691 in cash and cash equivalents as of June 30, 2015 and September 30, 2014, respectively.</t>
  </si>
  <si>
    <t>Net Loss Per Share of Common Stock</t>
  </si>
  <si>
    <t>Net Loss Per Share of Common Stock The Company has adopted ASC Topic 260, "Earnings per Share," The following table sets forth the computation of basic earnings per share, for the three and nine months ended June 30, 2015 and 2014:
Three Months Ended June 30,
Nine Months Ended June 30,
2015
2014
2015
2014
Net loss
$
(29,834
)
$
(6,374
)
$
(35,031
)
$
(30,512
)
Weighted average common shares issued and outstanding (Basic and Diluted)
146,000,000
146,000,000
146,000,000
131,231,844
Net loss per share, Basic and Diluted
$
(0.00
)
$
(0.00
)
$
(0.00
)
$
(0.00
) The Company has no potentially dilutive securities, such as options or warrants, currently issued and outstanding.</t>
  </si>
  <si>
    <t>Concentrations of Credit Risk</t>
  </si>
  <si>
    <t>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Financial Instruments</t>
  </si>
  <si>
    <t>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values of our financial instruments, including, cash and cash equivalents, prepaid expenses, accounts payable, and accrued expenses approximate their fair value due to the short maturities of these financial instruments. We do not have financial assets or liabilities that are measured at fair value on a recurring basis as of June 30, 2015 and September 30, 2014.</t>
  </si>
  <si>
    <t>Share-based Expenses</t>
  </si>
  <si>
    <t>Share-based Expenses ASC 718 " Compensation – Stock Compensation The Company accounts for stock-based compensation issued to non-employees and consultants in accordance with the provisions of ASC 505-50, " Equity – Based Payments to Non-Employees."</t>
  </si>
  <si>
    <t>Research and Development</t>
  </si>
  <si>
    <t>Research and Development The Company does not engage in research and development as defined in ASC Topic 730, " Accounting for Research and Development Costs</t>
  </si>
  <si>
    <t>Advertising Costs</t>
  </si>
  <si>
    <t>Advertising Costs The Company follows ASC 720, " Advertising Costs,"</t>
  </si>
  <si>
    <t>Related Parties</t>
  </si>
  <si>
    <t xml:space="preserve">Related Parties The Company follows ASC 850, "Related Party Disclosures," </t>
  </si>
  <si>
    <t>Commitments and Contingencies</t>
  </si>
  <si>
    <t>Commitments and Contingencies The Company follows ASC 450-20 , "Loss Contingencies</t>
  </si>
  <si>
    <t>Revenue Recognition</t>
  </si>
  <si>
    <t>Revenue Recognition The Company will recognize revenue from the sale of products and services in accordance with ASC 605, "Revenue Recognition."
i) Persuasive evidence for an agreement exists;
ii) Service has been provided;
iii) The fee is fixed or determinable; and,
iv) Collection is reasonably assured.</t>
  </si>
  <si>
    <t>Recent Accounting Pronouncements</t>
  </si>
  <si>
    <t>Recent Accounting Pronouncements Management has considered all recent accounting pronouncements issued. The Company's management believes that these recent pronouncements will not have a material effect on the Company's consolidated financial statements.</t>
  </si>
  <si>
    <t>SUMMARY OF SIGNIFICANT ACCOUNTING POLICIES (Tables)</t>
  </si>
  <si>
    <t>Schedule of computation of basic and diluted earnings per share</t>
  </si>
  <si>
    <t xml:space="preserve">Three Months Ended June 30,
Nine Months Ended June 30,
2015
2014
2015
2014
Net loss
$
(29,834
)
$
(6,374
)
$
(35,031
)
$
(30,512
)
Weighted average common shares issued and outstanding (Basic and Diluted)
146,000,000
146,000,000
146,000,000
131,231,844
Net loss per share, Basic and Diluted
$
(0.00
)
$
(0.00
)
$
(0.00
)
$
(0.00
) </t>
  </si>
  <si>
    <t>PROVISION FOR INCOME TAXES (Tables)</t>
  </si>
  <si>
    <t>Schedule of net loss before provision for income taxes</t>
  </si>
  <si>
    <t xml:space="preserve">June 30,
June 30,
2015
2014
Income tax expense at statutory rate
$
(11,911
)
$
(10,374
)
Valuation allowance
11,911
10,374
Income tax expense per books
$
-
$
- </t>
  </si>
  <si>
    <t>Schedule of components of net deferred tax</t>
  </si>
  <si>
    <t xml:space="preserve">June 30,
September 30,
2015
2014
NOL Carryover
$
38,711
$
26,800
Valuation allowance
(38,711
)
(26,800
)
Net deferred tax asset
$
-
$
- </t>
  </si>
  <si>
    <t>SUMMARY OF SIGNIFICANT ACCOUNTING POLICIES (Details) - USD ($)</t>
  </si>
  <si>
    <t>12 Months Ended</t>
  </si>
  <si>
    <t>Weighted average common shares issued and outstanding (Basic and Diluted)</t>
  </si>
  <si>
    <t>Net loss per share, Basic and Diluted (in dollars per share)</t>
  </si>
  <si>
    <t>SUMMARY OF SIGNIFICANT ACCOUNTING POLICIES (Detail Textuals) - USD ($)</t>
  </si>
  <si>
    <t>GOING CONCERN (Detail Textuals) - USD ($)</t>
  </si>
  <si>
    <t>Loss from operations</t>
  </si>
  <si>
    <t>EQUITY (Detail Textuals) - $ / shares</t>
  </si>
  <si>
    <t>EQUITY (Detail Textuals 1) - $ / shares</t>
  </si>
  <si>
    <t>Jul. 08, 2015</t>
  </si>
  <si>
    <t>Jul. 22, 2015</t>
  </si>
  <si>
    <t>Stockholders Equity Note [Line Items]</t>
  </si>
  <si>
    <t>Common shares authorized</t>
  </si>
  <si>
    <t>Subsequent Event</t>
  </si>
  <si>
    <t>Number of votes each common shareholders entitled to provide</t>
  </si>
  <si>
    <t>one vote</t>
  </si>
  <si>
    <t>Forward split arrangement</t>
  </si>
  <si>
    <t>10 for 1</t>
  </si>
  <si>
    <t>Number of additional shares issued</t>
  </si>
  <si>
    <t>EQUITY (Detail Textuals 2) - USD ($)</t>
  </si>
  <si>
    <t>Aug. 12, 2013</t>
  </si>
  <si>
    <t>Mar. 31, 2014</t>
  </si>
  <si>
    <t>Aug. 29, 2013</t>
  </si>
  <si>
    <t>Stockholder Equity [Line Items]</t>
  </si>
  <si>
    <t>Common stock, shares issued (in shares)</t>
  </si>
  <si>
    <t>Value of stock issued for cash</t>
  </si>
  <si>
    <t>Share issued for services price per share (in dollars per share)</t>
  </si>
  <si>
    <t>Value of shares issued for services</t>
  </si>
  <si>
    <t>Shares issued for cash (in shares)</t>
  </si>
  <si>
    <t>Shares issued for services (in shares)</t>
  </si>
  <si>
    <t>Common Stock | Founders</t>
  </si>
  <si>
    <t>Common Stock | Consultants</t>
  </si>
  <si>
    <t>PROVISION FOR INCOME TAXES (Details) - USD ($)</t>
  </si>
  <si>
    <t>Income tax expense at statutory rate</t>
  </si>
  <si>
    <t>Valuation allowance</t>
  </si>
  <si>
    <t>Income tax expense per books</t>
  </si>
  <si>
    <t>PROVISION FOR INCOME TAXES (Details 1) - USD ($)</t>
  </si>
  <si>
    <t>NOL Carryover</t>
  </si>
  <si>
    <t>Net deferred tax asset</t>
  </si>
  <si>
    <t>PROVISION FOR INCOME TAXES (Detail Textuals) - USD ($)</t>
  </si>
  <si>
    <t>Federal income tax rate</t>
  </si>
  <si>
    <t>34.00%</t>
  </si>
  <si>
    <t>Net operating loss carry forwards</t>
  </si>
  <si>
    <t>RELATED PARTY TRANSACTIONS (Detail Textuals) - USD ($)</t>
  </si>
  <si>
    <t>Related Party Transaction [Line Items]</t>
  </si>
  <si>
    <t>Professional fees obligated to a Company owned by a director</t>
  </si>
  <si>
    <t>Non-interest bearing demand loan payable to director</t>
  </si>
  <si>
    <t>Director</t>
  </si>
  <si>
    <t>SUBSEQUENT EVENTS (Detail Textuals) - shares</t>
  </si>
  <si>
    <t>Subsequent Event [Line Item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3"/>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590565</v>
      </c>
    </row>
    <row spans="1:3" r="6">
      <c s="4" r="A6" t="s">
        <v>8</v>
      </c>
      <c s="4" r="B6" t="s">
        <v>9</v>
      </c>
    </row>
    <row spans="1:3" r="7">
      <c s="4" r="A7" t="s">
        <v>10</v>
      </c>
      <c s="4" r="B7" t="s">
        <v>11</v>
      </c>
    </row>
    <row spans="1:3" r="8">
      <c s="4" r="A8" t="s">
        <v>12</v>
      </c>
      <c s="4" r="B8" t="s">
        <v>13</v>
      </c>
    </row>
    <row spans="1:3" r="9">
      <c s="4" r="A9" t="s">
        <v>14</v>
      </c>
      <c s="5" r="C9" t="n">
        <v>146000000</v>
      </c>
    </row>
    <row spans="1:3" r="10">
      <c s="4" r="A10" t="s">
        <v>15</v>
      </c>
      <c s="4" r="B10" t="s">
        <v>16</v>
      </c>
    </row>
    <row spans="1:3" r="11">
      <c s="4" r="A11" t="s">
        <v>17</v>
      </c>
      <c s="4" r="B11" t="s">
        <v>18</v>
      </c>
    </row>
    <row spans="1:3" r="12">
      <c s="4" r="A12" t="s">
        <v>19</v>
      </c>
      <c s="4" r="B12" t="s">
        <v>20</v>
      </c>
    </row>
    <row spans="1:3" r="13">
      <c s="4" r="A13" t="s">
        <v>21</v>
      </c>
      <c s="5" r="B13" t="n">
        <v>2015</v>
      </c>
    </row>
    <row spans="1:3" r="14">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19</v>
      </c>
      <c s="2" r="B1" t="s">
        <v>1</v>
      </c>
    </row>
    <row spans="1:2" r="2">
      <c s="2" r="B2" t="s">
        <v>2</v>
      </c>
    </row>
    <row spans="1:2" r="3">
      <c s="3" r="A3" t="s">
        <v>120</v>
      </c>
    </row>
    <row spans="1:2" r="4">
      <c s="4" r="A4" t="s">
        <v>119</v>
      </c>
      <c s="4" r="B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22</v>
      </c>
      <c s="2" r="B1" t="s">
        <v>1</v>
      </c>
    </row>
    <row spans="1:2" r="2">
      <c s="2" r="B2" t="s">
        <v>2</v>
      </c>
    </row>
    <row spans="1:2" r="3">
      <c s="3" r="A3" t="s">
        <v>123</v>
      </c>
    </row>
    <row spans="1:2" r="4">
      <c s="4" r="A4" t="s">
        <v>122</v>
      </c>
      <c s="4" r="B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5</v>
      </c>
      <c s="2" r="B1" t="s">
        <v>1</v>
      </c>
    </row>
    <row spans="1:2" r="2">
      <c s="2" r="B2" t="s">
        <v>2</v>
      </c>
    </row>
    <row spans="1:2" r="3">
      <c s="3" r="A3" t="s">
        <v>126</v>
      </c>
    </row>
    <row spans="1:2" r="4">
      <c s="4" r="A4" t="s">
        <v>125</v>
      </c>
      <c s="4" r="B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6</v>
      </c>
      <c s="2" r="B1" t="s">
        <v>1</v>
      </c>
    </row>
    <row spans="1:2" r="2">
      <c s="2" r="B2" t="s">
        <v>2</v>
      </c>
    </row>
    <row spans="1:2" r="3">
      <c s="3" r="A3" t="s">
        <v>131</v>
      </c>
    </row>
    <row spans="1:2" r="4">
      <c s="4" r="A4" t="s">
        <v>36</v>
      </c>
      <c s="4" r="B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s="1" r="A1" t="s">
        <v>136</v>
      </c>
      <c s="2" r="B1" t="s">
        <v>1</v>
      </c>
    </row>
    <row spans="1:2" r="2">
      <c s="2" r="B2" t="s">
        <v>2</v>
      </c>
    </row>
    <row spans="1:2" r="3">
      <c s="3" r="A3" t="s">
        <v>117</v>
      </c>
    </row>
    <row spans="1:2" r="4">
      <c s="4" r="A4" t="s">
        <v>137</v>
      </c>
      <c s="4" r="B4" t="s">
        <v>138</v>
      </c>
    </row>
    <row spans="1:2" r="5">
      <c s="4" r="A5" t="s">
        <v>139</v>
      </c>
      <c s="4" r="B5" t="s">
        <v>140</v>
      </c>
    </row>
    <row spans="1:2" r="6">
      <c s="4" r="A6" t="s">
        <v>141</v>
      </c>
      <c s="4" r="B6" t="s">
        <v>142</v>
      </c>
    </row>
    <row spans="1:2" r="7">
      <c s="4" r="A7" t="s">
        <v>143</v>
      </c>
      <c s="4" r="B7" t="s">
        <v>144</v>
      </c>
    </row>
    <row spans="1:2" r="8">
      <c s="4" r="A8" t="s">
        <v>145</v>
      </c>
      <c s="4" r="B8" t="s">
        <v>146</v>
      </c>
    </row>
    <row spans="1:2" r="9">
      <c s="4" r="A9" t="s">
        <v>147</v>
      </c>
      <c s="4" r="B9" t="s">
        <v>148</v>
      </c>
    </row>
    <row spans="1:2" r="10">
      <c s="4" r="A10" t="s">
        <v>149</v>
      </c>
      <c s="4" r="B10" t="s">
        <v>150</v>
      </c>
    </row>
    <row spans="1:2" r="11">
      <c s="4" r="A11" t="s">
        <v>151</v>
      </c>
      <c s="4" r="B11" t="s">
        <v>152</v>
      </c>
    </row>
    <row spans="1:2" r="12">
      <c s="4" r="A12" t="s">
        <v>153</v>
      </c>
      <c s="4" r="B12" t="s">
        <v>154</v>
      </c>
    </row>
    <row spans="1:2" r="13">
      <c s="4" r="A13" t="s">
        <v>155</v>
      </c>
      <c s="4" r="B13" t="s">
        <v>156</v>
      </c>
    </row>
    <row spans="1:2" r="14">
      <c s="4" r="A14" t="s">
        <v>157</v>
      </c>
      <c s="4" r="B14" t="s">
        <v>158</v>
      </c>
    </row>
    <row spans="1:2" r="15">
      <c s="4" r="A15" t="s">
        <v>159</v>
      </c>
      <c s="4" r="B15" t="s">
        <v>160</v>
      </c>
    </row>
    <row spans="1:2" r="16">
      <c s="4" r="A16" t="s">
        <v>161</v>
      </c>
      <c s="4" r="B16" t="s">
        <v>162</v>
      </c>
    </row>
    <row spans="1:2" r="17">
      <c s="4" r="A17" t="s">
        <v>163</v>
      </c>
      <c s="4" r="B17"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65</v>
      </c>
      <c s="2" r="B1" t="s">
        <v>1</v>
      </c>
    </row>
    <row spans="1:2" r="2">
      <c s="2" r="B2" t="s">
        <v>2</v>
      </c>
    </row>
    <row spans="1:2" r="3">
      <c s="3" r="A3" t="s">
        <v>117</v>
      </c>
    </row>
    <row spans="1:2" r="4">
      <c s="4" r="A4" t="s">
        <v>166</v>
      </c>
      <c s="4" r="B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168</v>
      </c>
      <c s="2" r="B1" t="s">
        <v>1</v>
      </c>
    </row>
    <row spans="1:2" r="2">
      <c s="2" r="B2" t="s">
        <v>2</v>
      </c>
    </row>
    <row spans="1:2" r="3">
      <c s="3" r="A3" t="s">
        <v>126</v>
      </c>
    </row>
    <row spans="1:2" r="4">
      <c s="4" r="A4" t="s">
        <v>169</v>
      </c>
      <c s="4" r="B4" t="s">
        <v>170</v>
      </c>
    </row>
    <row spans="1:2" r="5">
      <c s="4" r="A5" t="s">
        <v>171</v>
      </c>
      <c s="4" r="B5"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5"/>
    <col customWidth="1" max="6" min="6" width="14"/>
    <col customWidth="1" max="7" min="7" width="16"/>
  </cols>
  <sheetData>
    <row spans="1:7" r="1">
      <c s="1" r="A1" t="s">
        <v>173</v>
      </c>
      <c s="2" r="B1" t="s">
        <v>55</v>
      </c>
      <c s="2" r="E1" t="s">
        <v>1</v>
      </c>
      <c s="2" r="G1" t="s">
        <v>174</v>
      </c>
    </row>
    <row spans="1:7" r="2">
      <c s="2" r="B2" t="s">
        <v>2</v>
      </c>
      <c s="2" r="C2" t="s">
        <v>56</v>
      </c>
      <c s="2" r="D2" t="s">
        <v>91</v>
      </c>
      <c s="2" r="E2" t="s">
        <v>2</v>
      </c>
      <c s="2" r="F2" t="s">
        <v>56</v>
      </c>
      <c s="2" r="G2" t="s">
        <v>25</v>
      </c>
    </row>
    <row spans="1:7" r="3">
      <c s="3" r="A3" t="s">
        <v>117</v>
      </c>
    </row>
    <row spans="1:7" r="4">
      <c s="4" r="A4" t="s">
        <v>81</v>
      </c>
      <c s="7" r="B4" t="n">
        <v>-29834</v>
      </c>
      <c s="7" r="C4" t="n">
        <v>-6374</v>
      </c>
      <c s="7" r="D4" t="n">
        <v>-25700</v>
      </c>
      <c s="7" r="E4" t="n">
        <v>-35031</v>
      </c>
      <c s="7" r="F4" t="n">
        <v>-30512</v>
      </c>
      <c s="7" r="G4" t="n">
        <v>-53171</v>
      </c>
    </row>
    <row spans="1:7" r="5">
      <c s="4" r="A5" t="s">
        <v>175</v>
      </c>
      <c s="5" r="B5" t="n">
        <v>146000000</v>
      </c>
      <c s="5" r="C5" t="n">
        <v>146000000</v>
      </c>
      <c s="5" r="E5" t="n">
        <v>146000000</v>
      </c>
      <c s="5" r="F5" t="n">
        <v>131231844</v>
      </c>
    </row>
    <row spans="1:7" r="6">
      <c s="4" r="A6" t="s">
        <v>176</v>
      </c>
      <c s="7" r="B6" t="n">
        <v>0</v>
      </c>
      <c s="7" r="C6" t="n">
        <v>0</v>
      </c>
      <c s="7" r="E6" t="n">
        <v>0</v>
      </c>
      <c s="7" r="F6" t="n">
        <v>0</v>
      </c>
    </row>
  </sheetData>
  <mergeCells count="3">
    <mergeCell ref="A1:A2"/>
    <mergeCell ref="B1:D1"/>
    <mergeCell ref="E1:F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5117</v>
      </c>
      <c s="7" r="C3" t="n">
        <v>38691</v>
      </c>
    </row>
    <row spans="1:3" r="4">
      <c s="4" r="A4" t="s">
        <v>28</v>
      </c>
      <c s="5" r="B4" t="n">
        <v>8333</v>
      </c>
    </row>
    <row spans="1:3" r="5">
      <c s="4" r="A5" t="s">
        <v>29</v>
      </c>
      <c s="5" r="B5" t="n">
        <v>23450</v>
      </c>
      <c s="5" r="C5" t="n">
        <v>38691</v>
      </c>
    </row>
    <row spans="1:3" r="6">
      <c s="4" r="A6" t="s">
        <v>30</v>
      </c>
      <c s="5" r="B6" t="n">
        <v>23450</v>
      </c>
      <c s="5" r="C6" t="n">
        <v>38691</v>
      </c>
    </row>
    <row spans="1:3" r="7">
      <c s="3" r="A7" t="s">
        <v>31</v>
      </c>
    </row>
    <row spans="1:3" r="8">
      <c s="4" r="A8" t="s">
        <v>32</v>
      </c>
      <c s="5" r="B8" t="n">
        <v>24290</v>
      </c>
      <c s="5" r="C8" t="n">
        <v>4500</v>
      </c>
    </row>
    <row spans="1:3" r="9">
      <c s="4" r="A9" t="s">
        <v>33</v>
      </c>
      <c s="5" r="B9" t="n">
        <v>40862</v>
      </c>
      <c s="5" r="C9" t="n">
        <v>40862</v>
      </c>
    </row>
    <row spans="1:3" r="10">
      <c s="4" r="A10" t="s">
        <v>34</v>
      </c>
      <c s="5" r="B10" t="n">
        <v>65152</v>
      </c>
      <c s="5" r="C10" t="n">
        <v>45362</v>
      </c>
    </row>
    <row spans="1:3" r="11">
      <c s="4" r="A11" t="s">
        <v>35</v>
      </c>
      <c s="7" r="B11" t="n">
        <v>65152</v>
      </c>
      <c s="7" r="C11" t="n">
        <v>45362</v>
      </c>
    </row>
    <row spans="1:3" r="12">
      <c s="4" r="A12" t="s">
        <v>36</v>
      </c>
    </row>
    <row spans="1:3" r="13">
      <c s="3" r="A13" t="s">
        <v>37</v>
      </c>
    </row>
    <row spans="1:3" r="14">
      <c s="4" r="A14" t="s">
        <v>38</v>
      </c>
    </row>
    <row spans="1:3" r="15">
      <c s="4" r="A15" t="s">
        <v>39</v>
      </c>
      <c s="7" r="B15" t="n">
        <v>146000</v>
      </c>
      <c s="7" r="C15" t="n">
        <v>146000</v>
      </c>
    </row>
    <row spans="1:3" r="16">
      <c s="4" r="A16" t="s">
        <v>40</v>
      </c>
      <c s="5" r="B16" t="n">
        <v>-73800</v>
      </c>
      <c s="5" r="C16" t="n">
        <v>-73800</v>
      </c>
    </row>
    <row spans="1:3" r="17">
      <c s="4" r="A17" t="s">
        <v>41</v>
      </c>
      <c s="5" r="B17" t="n">
        <v>-113902</v>
      </c>
      <c s="5" r="C17" t="n">
        <v>-78871</v>
      </c>
    </row>
    <row spans="1:3" r="18">
      <c s="4" r="A18" t="s">
        <v>42</v>
      </c>
      <c s="5" r="B18" t="n">
        <v>-41702</v>
      </c>
      <c s="5" r="C18" t="n">
        <v>-6671</v>
      </c>
    </row>
    <row spans="1:3" r="19">
      <c s="4" r="A19" t="s">
        <v>43</v>
      </c>
      <c s="7" r="B19" t="n">
        <v>23450</v>
      </c>
      <c s="7" r="C19" t="n">
        <v>386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s="1" r="A1" t="s">
        <v>177</v>
      </c>
      <c s="2" r="B1" t="s">
        <v>2</v>
      </c>
      <c s="2" r="C1" t="s">
        <v>25</v>
      </c>
      <c s="2" r="D1" t="s">
        <v>56</v>
      </c>
    </row>
    <row spans="1:4" r="2">
      <c s="3" r="A2" t="s">
        <v>117</v>
      </c>
    </row>
    <row spans="1:4" r="3">
      <c s="4" r="A3" t="s">
        <v>27</v>
      </c>
      <c s="7" r="B3" t="n">
        <v>15117</v>
      </c>
      <c s="7" r="C3" t="n">
        <v>38691</v>
      </c>
      <c s="7" r="D3" t="n">
        <v>5835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 customWidth="1" max="6" min="6" width="14"/>
  </cols>
  <sheetData>
    <row spans="1:6" r="1">
      <c s="1" r="A1" t="s">
        <v>178</v>
      </c>
      <c s="2" r="B1" t="s">
        <v>55</v>
      </c>
      <c s="2" r="D1" t="s">
        <v>1</v>
      </c>
    </row>
    <row spans="1:6" r="2">
      <c s="2" r="B2" t="s">
        <v>2</v>
      </c>
      <c s="2" r="C2" t="s">
        <v>56</v>
      </c>
      <c s="2" r="D2" t="s">
        <v>2</v>
      </c>
      <c s="2" r="E2" t="s">
        <v>56</v>
      </c>
      <c s="2" r="F2" t="s">
        <v>25</v>
      </c>
    </row>
    <row spans="1:6" r="3">
      <c s="3" r="A3" t="s">
        <v>120</v>
      </c>
    </row>
    <row spans="1:6" r="4">
      <c s="4" r="A4" t="s">
        <v>179</v>
      </c>
      <c s="7" r="B4" t="n">
        <v>-29834</v>
      </c>
      <c s="7" r="C4" t="n">
        <v>-6374</v>
      </c>
      <c s="7" r="D4" t="n">
        <v>-35031</v>
      </c>
      <c s="7" r="E4" t="n">
        <v>-30512</v>
      </c>
    </row>
    <row spans="1:6" r="5">
      <c s="4" r="A5" t="s">
        <v>41</v>
      </c>
      <c s="7" r="B5" t="n">
        <v>113902</v>
      </c>
      <c s="7" r="D5" t="n">
        <v>113902</v>
      </c>
      <c s="7" r="F5" t="n">
        <v>7887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180</v>
      </c>
      <c s="2" r="B1" t="s">
        <v>2</v>
      </c>
      <c s="2" r="C1" t="s">
        <v>25</v>
      </c>
    </row>
    <row spans="1:3" r="2">
      <c s="3" r="A2" t="s">
        <v>123</v>
      </c>
    </row>
    <row spans="1:3" r="3">
      <c s="4" r="A3" t="s">
        <v>46</v>
      </c>
      <c s="5" r="B3" t="n">
        <v>1000000</v>
      </c>
      <c s="5" r="C3" t="n">
        <v>1000000</v>
      </c>
    </row>
    <row spans="1:3" r="4">
      <c s="4" r="A4" t="s">
        <v>47</v>
      </c>
      <c s="8" r="B4" t="n">
        <v>0.001</v>
      </c>
      <c s="8" r="C4" t="n">
        <v>0.001</v>
      </c>
    </row>
    <row spans="1:3" r="5">
      <c s="4" r="A5" t="s">
        <v>50</v>
      </c>
      <c s="5" r="B5" t="n">
        <v>3000000000</v>
      </c>
      <c s="5" r="C5" t="n">
        <v>3000000000</v>
      </c>
    </row>
    <row spans="1:3" r="6">
      <c s="4" r="A6" t="s">
        <v>51</v>
      </c>
      <c s="8" r="B6" t="n">
        <v>0.001</v>
      </c>
      <c s="8" r="C6" t="n">
        <v>0.00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spans="1:5" r="1">
      <c s="1" r="A1" t="s">
        <v>181</v>
      </c>
      <c s="2" r="B1" t="s">
        <v>182</v>
      </c>
      <c s="2" r="C1" t="s">
        <v>183</v>
      </c>
      <c s="2" r="D1" t="s">
        <v>2</v>
      </c>
      <c s="2" r="E1" t="s">
        <v>25</v>
      </c>
    </row>
    <row spans="1:5" r="2">
      <c s="3" r="A2" t="s">
        <v>184</v>
      </c>
    </row>
    <row spans="1:5" r="3">
      <c s="4" r="A3" t="s">
        <v>185</v>
      </c>
      <c s="5" r="D3" t="n">
        <v>3000000000</v>
      </c>
      <c s="5" r="E3" t="n">
        <v>3000000000</v>
      </c>
    </row>
    <row spans="1:5" r="4">
      <c s="4" r="A4" t="s">
        <v>51</v>
      </c>
      <c s="8" r="D4" t="n">
        <v>0.001</v>
      </c>
      <c s="8" r="E4" t="n">
        <v>0.001</v>
      </c>
    </row>
    <row spans="1:5" r="5">
      <c s="4" r="A5" t="s">
        <v>186</v>
      </c>
    </row>
    <row spans="1:5" r="6">
      <c s="3" r="A6" t="s">
        <v>184</v>
      </c>
    </row>
    <row spans="1:5" r="7">
      <c s="4" r="A7" t="s">
        <v>185</v>
      </c>
      <c s="5" r="C7" t="n">
        <v>3000000000</v>
      </c>
    </row>
    <row spans="1:5" r="8">
      <c s="4" r="A8" t="s">
        <v>51</v>
      </c>
      <c s="8" r="C8" t="n">
        <v>0.001</v>
      </c>
    </row>
    <row spans="1:5" r="9">
      <c s="4" r="A9" t="s">
        <v>187</v>
      </c>
      <c s="4" r="C9" t="s">
        <v>188</v>
      </c>
    </row>
    <row spans="1:5" r="10">
      <c s="4" r="A10" t="s">
        <v>189</v>
      </c>
      <c s="4" r="B10" t="s">
        <v>190</v>
      </c>
      <c s="4" r="C10" t="s">
        <v>190</v>
      </c>
    </row>
    <row spans="1:5" r="11">
      <c s="4" r="A11" t="s">
        <v>191</v>
      </c>
      <c s="5" r="B11" t="n">
        <v>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s>
  <sheetData>
    <row spans="1:7" r="1">
      <c s="1" r="A1" t="s">
        <v>192</v>
      </c>
      <c s="2" r="B1" t="s">
        <v>193</v>
      </c>
      <c s="2" r="C1" t="s">
        <v>194</v>
      </c>
      <c s="2" r="D1" t="s">
        <v>195</v>
      </c>
      <c s="2" r="E1" t="s">
        <v>91</v>
      </c>
      <c s="2" r="F1" t="s">
        <v>25</v>
      </c>
      <c s="2" r="G1" t="s">
        <v>2</v>
      </c>
    </row>
    <row spans="1:7" r="2">
      <c s="3" r="A2" t="s">
        <v>196</v>
      </c>
    </row>
    <row spans="1:7" r="3">
      <c s="4" r="A3" t="s">
        <v>197</v>
      </c>
      <c s="5" r="F3" t="n">
        <v>146000000</v>
      </c>
      <c s="5" r="G3" t="n">
        <v>146000000</v>
      </c>
    </row>
    <row spans="1:7" r="4">
      <c s="4" r="A4" t="s">
        <v>95</v>
      </c>
      <c s="8" r="F4" t="n">
        <v>0.025</v>
      </c>
    </row>
    <row spans="1:7" r="5">
      <c s="4" r="A5" t="s">
        <v>198</v>
      </c>
      <c s="7" r="F5" t="n">
        <v>60000</v>
      </c>
    </row>
    <row spans="1:7" r="6">
      <c s="4" r="A6" t="s">
        <v>199</v>
      </c>
      <c s="8" r="E6" t="n">
        <v>0.001</v>
      </c>
    </row>
    <row spans="1:7" r="7">
      <c s="4" r="A7" t="s">
        <v>200</v>
      </c>
      <c s="7" r="E7" t="n">
        <v>1200</v>
      </c>
    </row>
    <row spans="1:7" r="8">
      <c s="4" r="A8" t="s">
        <v>70</v>
      </c>
    </row>
    <row spans="1:7" r="9">
      <c s="3" r="A9" t="s">
        <v>196</v>
      </c>
    </row>
    <row spans="1:7" r="10">
      <c s="4" r="A10" t="s">
        <v>201</v>
      </c>
      <c s="5" r="C10" t="n">
        <v>24000000</v>
      </c>
      <c s="5" r="F10" t="n">
        <v>24000000</v>
      </c>
    </row>
    <row spans="1:7" r="11">
      <c s="4" r="A11" t="s">
        <v>95</v>
      </c>
      <c s="9" r="C11" t="n">
        <v>0.0028</v>
      </c>
    </row>
    <row spans="1:7" r="12">
      <c s="4" r="A12" t="s">
        <v>198</v>
      </c>
      <c s="7" r="C12" t="n">
        <v>60000</v>
      </c>
      <c s="7" r="F12" t="n">
        <v>24000</v>
      </c>
      <c s="7" r="G12" t="n">
        <v>60000</v>
      </c>
    </row>
    <row spans="1:7" r="13">
      <c s="4" r="A13" t="s">
        <v>202</v>
      </c>
      <c s="5" r="E13" t="n">
        <v>1200000</v>
      </c>
    </row>
    <row spans="1:7" r="14">
      <c s="4" r="A14" t="s">
        <v>200</v>
      </c>
      <c s="7" r="E14" t="n">
        <v>1200</v>
      </c>
      <c s="7" r="G14" t="n">
        <v>12200</v>
      </c>
    </row>
    <row spans="1:7" r="15">
      <c s="4" r="A15" t="s">
        <v>203</v>
      </c>
    </row>
    <row spans="1:7" r="16">
      <c s="3" r="A16" t="s">
        <v>196</v>
      </c>
    </row>
    <row spans="1:7" r="17">
      <c s="4" r="A17" t="s">
        <v>202</v>
      </c>
      <c s="5" r="B17" t="n">
        <v>110000000</v>
      </c>
    </row>
    <row spans="1:7" r="18">
      <c s="4" r="A18" t="s">
        <v>199</v>
      </c>
      <c s="9" r="B18" t="n">
        <v>0.0001</v>
      </c>
    </row>
    <row spans="1:7" r="19">
      <c s="4" r="A19" t="s">
        <v>200</v>
      </c>
      <c s="7" r="B19" t="n">
        <v>11000</v>
      </c>
    </row>
    <row spans="1:7" r="20">
      <c s="4" r="A20" t="s">
        <v>204</v>
      </c>
    </row>
    <row spans="1:7" r="21">
      <c s="3" r="A21" t="s">
        <v>196</v>
      </c>
    </row>
    <row spans="1:7" r="22">
      <c s="4" r="A22" t="s">
        <v>202</v>
      </c>
      <c s="5" r="D22" t="n">
        <v>1200000</v>
      </c>
    </row>
    <row spans="1:7" r="23">
      <c s="4" r="A23" t="s">
        <v>199</v>
      </c>
      <c s="9" r="D23" t="n">
        <v>0.0001</v>
      </c>
    </row>
    <row spans="1:7" r="24">
      <c s="4" r="A24" t="s">
        <v>200</v>
      </c>
      <c s="7" r="D24" t="n">
        <v>12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s="1" r="A1" t="s">
        <v>205</v>
      </c>
      <c s="2" r="B1" t="s">
        <v>1</v>
      </c>
    </row>
    <row spans="1:3" r="2">
      <c s="2" r="B2" t="s">
        <v>2</v>
      </c>
      <c s="2" r="C2" t="s">
        <v>56</v>
      </c>
    </row>
    <row spans="1:3" r="3">
      <c s="3" r="A3" t="s">
        <v>126</v>
      </c>
    </row>
    <row spans="1:3" r="4">
      <c s="4" r="A4" t="s">
        <v>206</v>
      </c>
      <c s="7" r="B4" t="n">
        <v>-11911</v>
      </c>
      <c s="7" r="C4" t="n">
        <v>-10374</v>
      </c>
    </row>
    <row spans="1:3" r="5">
      <c s="4" r="A5" t="s">
        <v>207</v>
      </c>
      <c s="7" r="B5" t="n">
        <v>11911</v>
      </c>
      <c s="7" r="C5" t="n">
        <v>10374</v>
      </c>
    </row>
    <row spans="1:3" r="6">
      <c s="4" r="A6" t="s">
        <v>20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r="A1" t="s">
        <v>209</v>
      </c>
      <c s="2" r="B1" t="s">
        <v>2</v>
      </c>
      <c s="2" r="C1" t="s">
        <v>25</v>
      </c>
    </row>
    <row spans="1:3" r="2">
      <c s="3" r="A2" t="s">
        <v>126</v>
      </c>
    </row>
    <row spans="1:3" r="3">
      <c s="4" r="A3" t="s">
        <v>210</v>
      </c>
      <c s="7" r="B3" t="n">
        <v>38711</v>
      </c>
      <c s="7" r="C3" t="n">
        <v>26800</v>
      </c>
    </row>
    <row spans="1:3" r="4">
      <c s="4" r="A4" t="s">
        <v>207</v>
      </c>
      <c s="7" r="B4" t="n">
        <v>-38711</v>
      </c>
      <c s="7" r="C4" t="n">
        <v>-26800</v>
      </c>
    </row>
    <row spans="1:3" r="5">
      <c s="4" r="A5" t="s">
        <v>21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s="1" r="A1" t="s">
        <v>212</v>
      </c>
      <c s="2" r="B1" t="s">
        <v>1</v>
      </c>
    </row>
    <row spans="1:3" r="2">
      <c s="2" r="B2" t="s">
        <v>2</v>
      </c>
      <c s="2" r="C2" t="s">
        <v>56</v>
      </c>
    </row>
    <row spans="1:3" r="3">
      <c s="3" r="A3" t="s">
        <v>126</v>
      </c>
    </row>
    <row spans="1:3" r="4">
      <c s="4" r="A4" t="s">
        <v>213</v>
      </c>
      <c s="4" r="B4" t="s">
        <v>214</v>
      </c>
      <c s="4" r="C4" t="s">
        <v>214</v>
      </c>
    </row>
    <row spans="1:3" r="5">
      <c s="4" r="A5" t="s">
        <v>215</v>
      </c>
      <c s="7" r="B5" t="n">
        <v>11390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216</v>
      </c>
      <c s="2" r="B1" t="s">
        <v>193</v>
      </c>
      <c s="2" r="C1" t="s">
        <v>2</v>
      </c>
      <c s="2" r="D1" t="s">
        <v>56</v>
      </c>
      <c s="2" r="E1" t="s">
        <v>91</v>
      </c>
      <c s="2" r="F1" t="s">
        <v>2</v>
      </c>
      <c s="2" r="G1" t="s">
        <v>56</v>
      </c>
      <c s="2" r="H1" t="s">
        <v>2</v>
      </c>
      <c s="2" r="I1" t="s">
        <v>25</v>
      </c>
    </row>
    <row spans="1:9" r="2">
      <c s="3" r="A2" t="s">
        <v>217</v>
      </c>
    </row>
    <row spans="1:9" r="3">
      <c s="4" r="A3" t="s">
        <v>200</v>
      </c>
      <c s="7" r="E3" t="n">
        <v>1200</v>
      </c>
    </row>
    <row spans="1:9" r="4">
      <c s="4" r="A4" t="s">
        <v>218</v>
      </c>
      <c s="7" r="C4" t="n">
        <v>29673</v>
      </c>
      <c s="7" r="D4" t="n">
        <v>4821</v>
      </c>
      <c s="7" r="F4" t="n">
        <v>34708</v>
      </c>
      <c s="7" r="G4" t="n">
        <v>25645</v>
      </c>
    </row>
    <row spans="1:9" r="5">
      <c s="4" r="A5" t="s">
        <v>219</v>
      </c>
      <c s="7" r="C5" t="n">
        <v>40862</v>
      </c>
      <c s="5" r="F5" t="n">
        <v>40862</v>
      </c>
      <c s="7" r="H5" t="n">
        <v>40862</v>
      </c>
      <c s="7" r="I5" t="n">
        <v>40862</v>
      </c>
    </row>
    <row spans="1:9" r="6">
      <c s="4" r="A6" t="s">
        <v>220</v>
      </c>
    </row>
    <row spans="1:9" r="7">
      <c s="3" r="A7" t="s">
        <v>217</v>
      </c>
    </row>
    <row spans="1:9" r="8">
      <c s="4" r="A8" t="s">
        <v>218</v>
      </c>
      <c s="7" r="F8" t="n">
        <v>20000</v>
      </c>
    </row>
    <row spans="1:9" r="9">
      <c s="4" r="A9" t="s">
        <v>70</v>
      </c>
    </row>
    <row spans="1:9" r="10">
      <c s="3" r="A10" t="s">
        <v>217</v>
      </c>
    </row>
    <row spans="1:9" r="11">
      <c s="4" r="A11" t="s">
        <v>202</v>
      </c>
      <c s="5" r="E11" t="n">
        <v>1200000</v>
      </c>
    </row>
    <row spans="1:9" r="12">
      <c s="4" r="A12" t="s">
        <v>200</v>
      </c>
      <c s="7" r="E12" t="n">
        <v>1200</v>
      </c>
      <c s="7" r="H12" t="n">
        <v>12200</v>
      </c>
    </row>
    <row spans="1:9" r="13">
      <c s="4" r="A13" t="s">
        <v>203</v>
      </c>
    </row>
    <row spans="1:9" r="14">
      <c s="3" r="A14" t="s">
        <v>217</v>
      </c>
    </row>
    <row spans="1:9" r="15">
      <c s="4" r="A15" t="s">
        <v>202</v>
      </c>
      <c s="5" r="B15" t="n">
        <v>110000000</v>
      </c>
    </row>
    <row spans="1:9" r="16">
      <c s="4" r="A16" t="s">
        <v>200</v>
      </c>
      <c s="7" r="B16" t="n">
        <v>11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 customWidth="1" max="5" min="5" width="14"/>
  </cols>
  <sheetData>
    <row spans="1:5" r="1">
      <c s="1" r="A1" t="s">
        <v>221</v>
      </c>
      <c s="2" r="B1" t="s">
        <v>182</v>
      </c>
      <c s="2" r="C1" t="s">
        <v>183</v>
      </c>
      <c s="2" r="D1" t="s">
        <v>2</v>
      </c>
      <c s="2" r="E1" t="s">
        <v>25</v>
      </c>
    </row>
    <row spans="1:5" r="2">
      <c s="3" r="A2" t="s">
        <v>222</v>
      </c>
    </row>
    <row spans="1:5" r="3">
      <c s="4" r="A3" t="s">
        <v>185</v>
      </c>
      <c s="5" r="D3" t="n">
        <v>3000000000</v>
      </c>
      <c s="5" r="E3" t="n">
        <v>3000000000</v>
      </c>
    </row>
    <row spans="1:5" r="4">
      <c s="4" r="A4" t="s">
        <v>186</v>
      </c>
    </row>
    <row spans="1:5" r="5">
      <c s="3" r="A5" t="s">
        <v>222</v>
      </c>
    </row>
    <row spans="1:5" r="6">
      <c s="4" r="A6" t="s">
        <v>185</v>
      </c>
      <c s="5" r="C6" t="n">
        <v>3000000000</v>
      </c>
    </row>
    <row spans="1:5" r="7">
      <c s="4" r="A7" t="s">
        <v>189</v>
      </c>
      <c s="4" r="B7" t="s">
        <v>190</v>
      </c>
      <c s="4" r="C7" t="s">
        <v>19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44</v>
      </c>
      <c s="2" r="B1" t="s">
        <v>2</v>
      </c>
      <c s="2" r="C1" t="s">
        <v>25</v>
      </c>
    </row>
    <row spans="1:3" r="2">
      <c s="3" r="A2" t="s">
        <v>45</v>
      </c>
    </row>
    <row spans="1:3" r="3">
      <c s="4" r="A3" t="s">
        <v>46</v>
      </c>
      <c s="5" r="B3" t="n">
        <v>1000000</v>
      </c>
      <c s="5" r="C3" t="n">
        <v>1000000</v>
      </c>
    </row>
    <row spans="1:3" r="4">
      <c s="4" r="A4" t="s">
        <v>47</v>
      </c>
      <c s="8" r="B4" t="n">
        <v>0.001</v>
      </c>
      <c s="8" r="C4" t="n">
        <v>0.001</v>
      </c>
    </row>
    <row spans="1:3" r="5">
      <c s="4" r="A5" t="s">
        <v>48</v>
      </c>
    </row>
    <row spans="1:3" r="6">
      <c s="4" r="A6" t="s">
        <v>49</v>
      </c>
    </row>
    <row spans="1:3" r="7">
      <c s="4" r="A7" t="s">
        <v>50</v>
      </c>
      <c s="5" r="B7" t="n">
        <v>3000000000</v>
      </c>
      <c s="5" r="C7" t="n">
        <v>3000000000</v>
      </c>
    </row>
    <row spans="1:3" r="8">
      <c s="4" r="A8" t="s">
        <v>51</v>
      </c>
      <c s="8" r="B8" t="n">
        <v>0.001</v>
      </c>
      <c s="8" r="C8" t="n">
        <v>0.001</v>
      </c>
    </row>
    <row spans="1:3" r="9">
      <c s="4" r="A9" t="s">
        <v>52</v>
      </c>
      <c s="5" r="B9" t="n">
        <v>146000000</v>
      </c>
      <c s="5" r="C9" t="n">
        <v>146000000</v>
      </c>
    </row>
    <row spans="1:3" r="10">
      <c s="4" r="A10" t="s">
        <v>53</v>
      </c>
      <c s="5" r="B10" t="n">
        <v>146000000</v>
      </c>
      <c s="5" r="C10" t="n">
        <v>146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s="1" r="A1" t="s">
        <v>54</v>
      </c>
      <c s="2" r="B1" t="s">
        <v>55</v>
      </c>
      <c s="2" r="D1" t="s">
        <v>1</v>
      </c>
    </row>
    <row spans="1:5" r="2">
      <c s="2" r="B2" t="s">
        <v>2</v>
      </c>
      <c s="2" r="C2" t="s">
        <v>56</v>
      </c>
      <c s="2" r="D2" t="s">
        <v>2</v>
      </c>
      <c s="2" r="E2" t="s">
        <v>56</v>
      </c>
    </row>
    <row spans="1:5" r="3">
      <c s="3" r="A3" t="s">
        <v>57</v>
      </c>
    </row>
    <row spans="1:5" r="4">
      <c s="4" r="A4" t="s">
        <v>58</v>
      </c>
    </row>
    <row spans="1:5" r="5">
      <c s="3" r="A5" t="s">
        <v>59</v>
      </c>
    </row>
    <row spans="1:5" r="6">
      <c s="4" r="A6" t="s">
        <v>60</v>
      </c>
      <c s="7" r="B6" t="n">
        <v>161</v>
      </c>
      <c s="7" r="C6" t="n">
        <v>1553</v>
      </c>
      <c s="7" r="D6" t="n">
        <v>323</v>
      </c>
      <c s="7" r="E6" t="n">
        <v>4867</v>
      </c>
    </row>
    <row spans="1:5" r="7">
      <c s="4" r="A7" t="s">
        <v>61</v>
      </c>
      <c s="5" r="B7" t="n">
        <v>29673</v>
      </c>
      <c s="5" r="C7" t="n">
        <v>4821</v>
      </c>
      <c s="5" r="D7" t="n">
        <v>34708</v>
      </c>
      <c s="5" r="E7" t="n">
        <v>25645</v>
      </c>
    </row>
    <row spans="1:5" r="8">
      <c s="4" r="A8" t="s">
        <v>62</v>
      </c>
      <c s="5" r="B8" t="n">
        <v>29834</v>
      </c>
      <c s="5" r="C8" t="n">
        <v>6374</v>
      </c>
      <c s="5" r="D8" t="n">
        <v>35031</v>
      </c>
      <c s="5" r="E8" t="n">
        <v>30512</v>
      </c>
    </row>
    <row spans="1:5" r="9">
      <c s="4" r="A9" t="s">
        <v>63</v>
      </c>
      <c s="7" r="B9" t="n">
        <v>-29834</v>
      </c>
      <c s="7" r="C9" t="n">
        <v>-6374</v>
      </c>
      <c s="7" r="D9" t="n">
        <v>-35031</v>
      </c>
      <c s="7" r="E9" t="n">
        <v>-30512</v>
      </c>
    </row>
    <row spans="1:5" r="10">
      <c s="4" r="A10" t="s">
        <v>64</v>
      </c>
    </row>
    <row spans="1:5" r="11">
      <c s="4" r="A11" t="s">
        <v>65</v>
      </c>
    </row>
    <row spans="1:5" r="12">
      <c s="4" r="A12" t="s">
        <v>66</v>
      </c>
      <c s="7" r="B12" t="n">
        <v>-29834</v>
      </c>
      <c s="7" r="C12" t="n">
        <v>-6374</v>
      </c>
      <c s="7" r="D12" t="n">
        <v>-35031</v>
      </c>
      <c s="7" r="E12" t="n">
        <v>-30512</v>
      </c>
    </row>
    <row spans="1:5" r="13">
      <c s="4" r="A13" t="s">
        <v>67</v>
      </c>
      <c s="7" r="B13" t="n">
        <v>0</v>
      </c>
      <c s="7" r="C13" t="n">
        <v>0</v>
      </c>
      <c s="7" r="D13" t="n">
        <v>0</v>
      </c>
      <c s="7" r="E13" t="n">
        <v>0</v>
      </c>
    </row>
    <row spans="1:5" r="14">
      <c s="4" r="A14" t="s">
        <v>68</v>
      </c>
      <c s="5" r="B14" t="n">
        <v>146000000</v>
      </c>
      <c s="5" r="C14" t="n">
        <v>146000000</v>
      </c>
      <c s="5" r="D14" t="n">
        <v>146000000</v>
      </c>
      <c s="5" r="E14" t="n">
        <v>1312318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4"/>
    <col customWidth="1" max="2" min="2" width="13"/>
    <col customWidth="1" max="3" min="3" width="19"/>
    <col customWidth="1" max="4" min="4" width="20"/>
    <col customWidth="1" max="5" min="5" width="10"/>
  </cols>
  <sheetData>
    <row spans="1:5" r="1">
      <c s="1" r="A1" t="s">
        <v>69</v>
      </c>
      <c s="2" r="B1" t="s">
        <v>70</v>
      </c>
      <c s="2" r="C1" t="s">
        <v>71</v>
      </c>
      <c s="2" r="D1" t="s">
        <v>72</v>
      </c>
      <c s="2" r="E1" t="s">
        <v>73</v>
      </c>
    </row>
    <row spans="1:5" r="2">
      <c s="4" r="A2" t="s">
        <v>74</v>
      </c>
    </row>
    <row spans="1:5" r="3">
      <c s="4" r="A3" t="s">
        <v>75</v>
      </c>
    </row>
    <row spans="1:5" r="4">
      <c s="3" r="A4" t="s">
        <v>76</v>
      </c>
    </row>
    <row spans="1:5" r="5">
      <c s="4" r="A5" t="s">
        <v>77</v>
      </c>
      <c s="7" r="B5" t="n">
        <v>11000</v>
      </c>
      <c s="7" r="E5" t="n">
        <v>11000</v>
      </c>
    </row>
    <row spans="1:5" r="6">
      <c s="4" r="A6" t="s">
        <v>78</v>
      </c>
      <c s="5" r="B6" t="n">
        <v>11000000</v>
      </c>
    </row>
    <row spans="1:5" r="7">
      <c s="4" r="A7" t="s">
        <v>79</v>
      </c>
      <c s="7" r="B7" t="n">
        <v>1200</v>
      </c>
      <c s="5" r="E7" t="n">
        <v>1200</v>
      </c>
    </row>
    <row spans="1:5" r="8">
      <c s="4" r="A8" t="s">
        <v>80</v>
      </c>
      <c s="5" r="B8" t="n">
        <v>1200000</v>
      </c>
    </row>
    <row spans="1:5" r="9">
      <c s="4" r="A9" t="s">
        <v>81</v>
      </c>
      <c s="7" r="D9" t="n">
        <v>-25700</v>
      </c>
      <c s="5" r="E9" t="n">
        <v>-25700</v>
      </c>
    </row>
    <row spans="1:5" r="10">
      <c s="4" r="A10" t="s">
        <v>82</v>
      </c>
      <c s="7" r="B10" t="n">
        <v>122000</v>
      </c>
      <c s="7" r="C10" t="n">
        <v>-109800</v>
      </c>
      <c s="5" r="D10" t="n">
        <v>-25700</v>
      </c>
      <c s="5" r="E10" t="n">
        <v>-13500</v>
      </c>
    </row>
    <row spans="1:5" r="11">
      <c s="4" r="A11" t="s">
        <v>83</v>
      </c>
      <c s="5" r="B11" t="n">
        <v>122000000</v>
      </c>
    </row>
    <row spans="1:5" r="12">
      <c s="3" r="A12" t="s">
        <v>76</v>
      </c>
    </row>
    <row spans="1:5" r="13">
      <c s="4" r="A13" t="s">
        <v>84</v>
      </c>
      <c s="7" r="B13" t="n">
        <v>24000</v>
      </c>
      <c s="5" r="C13" t="n">
        <v>36000</v>
      </c>
      <c s="5" r="E13" t="n">
        <v>60000</v>
      </c>
    </row>
    <row spans="1:5" r="14">
      <c s="4" r="A14" t="s">
        <v>85</v>
      </c>
      <c s="5" r="B14" t="n">
        <v>24000000</v>
      </c>
    </row>
    <row spans="1:5" r="15">
      <c s="4" r="A15" t="s">
        <v>81</v>
      </c>
      <c s="5" r="D15" t="n">
        <v>-53171</v>
      </c>
      <c s="5" r="E15" t="n">
        <v>-53171</v>
      </c>
    </row>
    <row spans="1:5" r="16">
      <c s="4" r="A16" t="s">
        <v>86</v>
      </c>
      <c s="7" r="B16" t="n">
        <v>146000</v>
      </c>
      <c s="5" r="C16" t="n">
        <v>-73800</v>
      </c>
      <c s="5" r="D16" t="n">
        <v>-78871</v>
      </c>
      <c s="7" r="E16" t="n">
        <v>-6671</v>
      </c>
    </row>
    <row spans="1:5" r="17">
      <c s="4" r="A17" t="s">
        <v>87</v>
      </c>
      <c s="5" r="B17" t="n">
        <v>146000000</v>
      </c>
      <c s="5" r="E17" t="n">
        <v>146000000</v>
      </c>
    </row>
    <row spans="1:5" r="18">
      <c s="3" r="A18" t="s">
        <v>76</v>
      </c>
    </row>
    <row spans="1:5" r="19">
      <c s="4" r="A19" t="s">
        <v>81</v>
      </c>
      <c s="5" r="D19" t="n">
        <v>-35031</v>
      </c>
      <c s="7" r="E19" t="n">
        <v>-35031</v>
      </c>
    </row>
    <row spans="1:5" r="20">
      <c s="4" r="A20" t="s">
        <v>88</v>
      </c>
      <c s="7" r="B20" t="n">
        <v>146000</v>
      </c>
      <c s="7" r="C20" t="n">
        <v>-73800</v>
      </c>
      <c s="7" r="D20" t="n">
        <v>-113902</v>
      </c>
      <c s="7" r="E20" t="n">
        <v>-41702</v>
      </c>
    </row>
    <row spans="1:5" r="21">
      <c s="4" r="A21" t="s">
        <v>89</v>
      </c>
      <c s="5" r="B21" t="n">
        <v>146000000</v>
      </c>
      <c s="5" r="E21" t="n">
        <v>146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0</v>
      </c>
      <c s="2" r="B1" t="s">
        <v>25</v>
      </c>
      <c s="2" r="C1" t="s">
        <v>91</v>
      </c>
    </row>
    <row spans="1:3" r="2">
      <c s="3" r="A2" t="s">
        <v>92</v>
      </c>
    </row>
    <row spans="1:3" r="3">
      <c s="4" r="A3" t="s">
        <v>93</v>
      </c>
      <c s="8" r="C3" t="n">
        <v>0.001</v>
      </c>
    </row>
    <row spans="1:3" r="4">
      <c s="4" r="A4" t="s">
        <v>94</v>
      </c>
      <c s="8" r="C4" t="n">
        <v>0.001</v>
      </c>
    </row>
    <row spans="1:3" r="5">
      <c s="4" r="A5" t="s">
        <v>95</v>
      </c>
      <c s="8" r="B5" t="n">
        <v>0.0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s="1" r="A1" t="s">
        <v>96</v>
      </c>
      <c s="2" r="B1" t="s">
        <v>1</v>
      </c>
    </row>
    <row spans="1:3" r="2">
      <c s="2" r="B2" t="s">
        <v>2</v>
      </c>
      <c s="2" r="C2" t="s">
        <v>56</v>
      </c>
    </row>
    <row spans="1:3" r="3">
      <c s="3" r="A3" t="s">
        <v>97</v>
      </c>
    </row>
    <row spans="1:3" r="4">
      <c s="4" r="A4" t="s">
        <v>81</v>
      </c>
      <c s="7" r="B4" t="n">
        <v>-35031</v>
      </c>
      <c s="7" r="C4" t="n">
        <v>-30512</v>
      </c>
    </row>
    <row spans="1:3" r="5">
      <c s="3" r="A5" t="s">
        <v>98</v>
      </c>
    </row>
    <row spans="1:3" r="6">
      <c s="4" r="A6" t="s">
        <v>28</v>
      </c>
      <c s="5" r="B6" t="n">
        <v>-8333</v>
      </c>
    </row>
    <row spans="1:3" r="7">
      <c s="4" r="A7" t="s">
        <v>32</v>
      </c>
      <c s="5" r="B7" t="n">
        <v>19790</v>
      </c>
      <c s="5" r="C7" t="n">
        <v>-2000</v>
      </c>
    </row>
    <row spans="1:3" r="8">
      <c s="4" r="A8" t="s">
        <v>99</v>
      </c>
      <c s="7" r="B8" t="n">
        <v>-23574</v>
      </c>
      <c s="7" r="C8" t="n">
        <v>-32512</v>
      </c>
    </row>
    <row spans="1:3" r="9">
      <c s="3" r="A9" t="s">
        <v>100</v>
      </c>
    </row>
    <row spans="1:3" r="10">
      <c s="4" r="A10" t="s">
        <v>101</v>
      </c>
    </row>
    <row spans="1:3" r="11">
      <c s="3" r="A11" t="s">
        <v>102</v>
      </c>
    </row>
    <row spans="1:3" r="12">
      <c s="4" r="A12" t="s">
        <v>103</v>
      </c>
      <c s="7" r="C12" t="n">
        <v>52500</v>
      </c>
    </row>
    <row spans="1:3" r="13">
      <c s="4" r="A13" t="s">
        <v>104</v>
      </c>
      <c s="5" r="C13" t="n">
        <v>-21638</v>
      </c>
    </row>
    <row spans="1:3" r="14">
      <c s="4" r="A14" t="s">
        <v>105</v>
      </c>
      <c s="5" r="C14" t="n">
        <v>60000</v>
      </c>
    </row>
    <row spans="1:3" r="15">
      <c s="4" r="A15" t="s">
        <v>106</v>
      </c>
      <c s="5" r="C15" t="n">
        <v>90862</v>
      </c>
    </row>
    <row spans="1:3" r="16">
      <c s="4" r="A16" t="s">
        <v>107</v>
      </c>
      <c s="7" r="B16" t="n">
        <v>-23574</v>
      </c>
      <c s="5" r="C16" t="n">
        <v>58350</v>
      </c>
    </row>
    <row spans="1:3" r="17">
      <c s="4" r="A17" t="s">
        <v>108</v>
      </c>
      <c s="5" r="B17" t="n">
        <v>38691</v>
      </c>
    </row>
    <row spans="1:3" r="18">
      <c s="4" r="A18" t="s">
        <v>109</v>
      </c>
      <c s="7" r="B18" t="n">
        <v>15117</v>
      </c>
      <c s="7" r="C18" t="n">
        <v>58350</v>
      </c>
    </row>
    <row spans="1:3" r="19">
      <c s="3" r="A19" t="s">
        <v>110</v>
      </c>
    </row>
    <row spans="1:3" r="20">
      <c s="4" r="A20" t="s">
        <v>111</v>
      </c>
    </row>
    <row spans="1:3" r="21">
      <c s="4" r="A21" t="s">
        <v>1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13</v>
      </c>
      <c s="2" r="B1" t="s">
        <v>1</v>
      </c>
    </row>
    <row spans="1:2" r="2">
      <c s="2" r="B2" t="s">
        <v>2</v>
      </c>
    </row>
    <row spans="1:2" r="3">
      <c s="3" r="A3" t="s">
        <v>114</v>
      </c>
    </row>
    <row spans="1:2" r="4">
      <c s="4" r="A4" t="s">
        <v>113</v>
      </c>
      <c s="4" r="B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16</v>
      </c>
      <c s="2" r="B1" t="s">
        <v>1</v>
      </c>
    </row>
    <row spans="1:2" r="2">
      <c s="2" r="B2" t="s">
        <v>2</v>
      </c>
    </row>
    <row spans="1:2" r="3">
      <c s="3" r="A3" t="s">
        <v>117</v>
      </c>
    </row>
    <row spans="1:2" r="4">
      <c s="4" r="A4" t="s">
        <v>116</v>
      </c>
      <c s="4" r="B4" t="s">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Interim Balance Sheets</vt:lpstr>
      <vt:lpstr>Interim Balance Sheets (Parenth</vt:lpstr>
      <vt:lpstr>Interim Statements of Operation</vt:lpstr>
      <vt:lpstr>Interim Statement of Stockholde</vt:lpstr>
      <vt:lpstr>Interim Statement of Stockhold6</vt:lpstr>
      <vt:lpstr>Interim Statements of Cash Flow</vt:lpstr>
      <vt:lpstr>ORGANIZATION AND DESCRIPTION OF</vt:lpstr>
      <vt:lpstr>SUMMARY OF SIGNIFICANT ACCOUNTI</vt:lpstr>
      <vt:lpstr>GOING CONCERN</vt:lpstr>
      <vt:lpstr>EQUITY</vt:lpstr>
      <vt:lpstr>PROVISION FOR INCOME TAXES</vt:lpstr>
      <vt:lpstr>RELATED PARTY TRANSACTIONS</vt:lpstr>
      <vt:lpstr>COMMITMENTS AND CONTINGENCIES</vt:lpstr>
      <vt:lpstr>SUBSEQUENT EVENTS</vt:lpstr>
      <vt:lpstr>SUMMARY OF SIGNIFICANT ACCOUN16</vt:lpstr>
      <vt:lpstr>SUMMARY OF SIGNIFICANT ACCOUN17</vt:lpstr>
      <vt:lpstr>PROVISION FOR INCOME TAXES (Tab</vt:lpstr>
      <vt:lpstr>SUMMARY OF SIGNIFICANT ACCOUN19</vt:lpstr>
      <vt:lpstr>SUMMARY OF SIGNIFICANT ACCOUN20</vt:lpstr>
      <vt:lpstr>GOING CONCERN (Detail Textuals)</vt:lpstr>
      <vt:lpstr>EQUITY (Detail Textuals)</vt:lpstr>
      <vt:lpstr>EQUITY (Detail Textuals 1)</vt:lpstr>
      <vt:lpstr>EQUITY (Detail Textuals 2)</vt:lpstr>
      <vt:lpstr>PROVISION FOR INCOME TAXES (Det</vt:lpstr>
      <vt:lpstr>PROVISION FOR INCOME TAXES (D26</vt:lpstr>
      <vt:lpstr>PROVISION FOR INCOME TAXES (D27</vt:lpstr>
      <vt:lpstr>RELATED PARTY TRANSACTIONS (Det</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1:40:46Z</dcterms:created>
  <dcterms:modified xmlns:dcterms="http://purl.org/dc/terms/" xmlns:xsi="http://www.w3.org/2001/XMLSchema-instance" xsi:type="dcterms:W3CDTF">2015-07-31T11:40:46Z</dcterms:modified>
  <dc:title xmlns:dc="http://purl.org/dc/elements/1.1/">Untitled</dc:title>
  <dc:description xmlns:dc="http://purl.org/dc/elements/1.1/"/>
  <dc:subject xmlns:dc="http://purl.org/dc/elements/1.1/"/>
  <cp:keywords/>
  <cp:category/>
</cp:coreProperties>
</file>